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tricity, Inc. - Condensed Co" sheetId="2" r:id="rId2"/>
    <s:sheet name="Statement of Financial Position" sheetId="3" r:id="rId3"/>
    <s:sheet name="Biotricity, Inc. - Condensed C4" sheetId="4" r:id="rId4"/>
    <s:sheet name="Biotricity, Inc. - Condensed C5" sheetId="5" r:id="rId5"/>
    <s:sheet name="1. Nature of Operations" sheetId="6" r:id="rId6"/>
    <s:sheet name="2. Basis of Presentation and Me" sheetId="7" r:id="rId7"/>
    <s:sheet name="3. Going Concern" sheetId="8" r:id="rId8"/>
    <s:sheet name="4. Summary of Significant Accou" sheetId="9" r:id="rId9"/>
    <s:sheet name="5. Due To Shareholders" sheetId="10" r:id="rId10"/>
    <s:sheet name="6. Accounts Payable and Accrued" sheetId="11" r:id="rId11"/>
    <s:sheet name="7. Convertible Promissory Notes" sheetId="12" r:id="rId12"/>
    <s:sheet name="8. Derivative Liabilities" sheetId="13" r:id="rId13"/>
    <s:sheet name="9. Stockholders' Deficiency" sheetId="14" r:id="rId14"/>
    <s:sheet name="10. Related Party Transactions" sheetId="15" r:id="rId15"/>
    <s:sheet name="11. Commitments" sheetId="16" r:id="rId16"/>
    <s:sheet name="12. Subsequent Events" sheetId="17" r:id="rId17"/>
    <s:sheet name="4. Summary of Significant Acc18" sheetId="18" r:id="rId18"/>
    <s:sheet name="4. Summary of Significant Acc19" sheetId="19" r:id="rId19"/>
    <s:sheet name="4. Summary of Significant Acc20" sheetId="20" r:id="rId20"/>
    <s:sheet name="4. Summary of Significant Acc21" sheetId="21" r:id="rId21"/>
    <s:sheet name="6. Accounts Payable and Accru22" sheetId="22" r:id="rId22"/>
    <s:sheet name="7. Convertible Promissory Not23" sheetId="23" r:id="rId23"/>
    <s:sheet name="7. Convertible Promissory Not24" sheetId="24" r:id="rId24"/>
    <s:sheet name="8. Derivative Liabilities_ Sche" sheetId="25" r:id="rId25"/>
    <s:sheet name="8. Derivative Liabilities_ Sc26" sheetId="26" r:id="rId26"/>
    <s:sheet name="8. Derivative Liabilities_ Sc27" sheetId="27" r:id="rId27"/>
    <s:sheet name="9. Stockholders' Deficiency_ Sc" sheetId="28" r:id="rId28"/>
    <s:sheet name="9. Stockholders' Deficiency_ 29" sheetId="29" r:id="rId29"/>
    <s:sheet name="3. Going Concern (Details)" sheetId="30" r:id="rId30"/>
    <s:sheet name="6. Accounts Payable and Accru31" sheetId="31" r:id="rId31"/>
    <s:sheet name="7. Convertible Promissory Not32" sheetId="32" r:id="rId32"/>
    <s:sheet name="7. Convertible Promissory Not33" sheetId="33" r:id="rId33"/>
    <s:sheet name="8. Derivative Liabilities_ Sc34" sheetId="34" r:id="rId34"/>
    <s:sheet name="8. Derivative Liabilities_ Sc35" sheetId="35" r:id="rId35"/>
    <s:sheet name="8. Derivative Liabilities_ Sc36" sheetId="36" r:id="rId36"/>
    <s:sheet name="9. Stockholders' Deficiency (De" sheetId="37" r:id="rId37"/>
    <s:sheet name="9. Stockholders' Deficiency_ 38" sheetId="38" r:id="rId38"/>
    <s:sheet name="9. Stockholders' Deficiency_ 39" sheetId="39" r:id="rId39"/>
    <s:sheet name="9. Stockholders' Deficiency_ 40" sheetId="40" r:id="rId40"/>
    <s:sheet name="10. Related Party Transactions " sheetId="41" r:id="rId41"/>
    <s:sheet name="11. Commitments (Details)" sheetId="42" r:id="rId42"/>
  </s:sheets>
  <s:definedNames/>
  <s:calcPr calcId="124519" calcMode="auto" fullCalcOnLoad="1"/>
</s:workbook>
</file>

<file path=xl/sharedStrings.xml><?xml version="1.0" encoding="utf-8"?>
<sst xmlns="http://schemas.openxmlformats.org/spreadsheetml/2006/main" uniqueCount="246">
  <si>
    <t>Document and Entity Information</t>
  </si>
  <si>
    <t>3 Months Ended</t>
  </si>
  <si>
    <t>Mar. 31, 2016shares</t>
  </si>
  <si>
    <t>Document and Entity Information:</t>
  </si>
  <si>
    <t>Entity Registrant Name</t>
  </si>
  <si>
    <t>BIOTRICITY INC.</t>
  </si>
  <si>
    <t>Document Type</t>
  </si>
  <si>
    <t>10-Q</t>
  </si>
  <si>
    <t>Document Period End Date</t>
  </si>
  <si>
    <t>Mar. 31,
		2016</t>
  </si>
  <si>
    <t>Trading Symbol</t>
  </si>
  <si>
    <t>btcy</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iotricity, Inc. - Condensed Consolidated Balance Sheets - USD ($)</t>
  </si>
  <si>
    <t>Mar. 31, 2016</t>
  </si>
  <si>
    <t>Dec. 31, 2015</t>
  </si>
  <si>
    <t>Current Assets:</t>
  </si>
  <si>
    <t>Cash</t>
  </si>
  <si>
    <t>Harmonized sales tax recoverable</t>
  </si>
  <si>
    <t>Deposits and other receivables</t>
  </si>
  <si>
    <t>Total Assets</t>
  </si>
  <si>
    <t>Current Liabilities:</t>
  </si>
  <si>
    <t>Due to shareholders</t>
  </si>
  <si>
    <t>[1]</t>
  </si>
  <si>
    <t xml:space="preserve"> </t>
  </si>
  <si>
    <t>Convertible promissory notes</t>
  </si>
  <si>
    <t>[2]</t>
  </si>
  <si>
    <t>Derivative liabilities</t>
  </si>
  <si>
    <t>[3]</t>
  </si>
  <si>
    <t>Accounts payable and accrued liabilities</t>
  </si>
  <si>
    <t>[4]</t>
  </si>
  <si>
    <t>Total current liabilities</t>
  </si>
  <si>
    <t>Convertible promissory note</t>
  </si>
  <si>
    <t>TOTAL LIABILITIES</t>
  </si>
  <si>
    <t>Stockholders' Deficiency:</t>
  </si>
  <si>
    <t>Preferred stock</t>
  </si>
  <si>
    <t>[5]</t>
  </si>
  <si>
    <t>Common stock</t>
  </si>
  <si>
    <t>[6]</t>
  </si>
  <si>
    <t>Additional paid-in capital</t>
  </si>
  <si>
    <t>Accumulated other comprehensive loss</t>
  </si>
  <si>
    <t>Accumulated deficit</t>
  </si>
  <si>
    <t>TOTAL STOCKHOLDERS' DEFICIENCY</t>
  </si>
  <si>
    <t>TOTAL LIABILITIES AND STOCKHOLDERS' DEFICIENCY</t>
  </si>
  <si>
    <t>Commitments</t>
  </si>
  <si>
    <t>[7]</t>
  </si>
  <si>
    <t>Subsequent events</t>
  </si>
  <si>
    <t>[8]</t>
  </si>
  <si>
    <t>See Note 5</t>
  </si>
  <si>
    <t>See Note 7</t>
  </si>
  <si>
    <t>See Note 8</t>
  </si>
  <si>
    <t>See Note 6</t>
  </si>
  <si>
    <t>$0.001 par value; 10,000,000 shares authorized at March 31, 2016 (December 31, 2015: 1,000,000), 1 share issued and outstanding as at March 31, 2016 and December 31, 2015, respectively. See Note 9</t>
  </si>
  <si>
    <t>$0.001 par value; 125,000,000 authorized as at March 31, 2016 (December 31, 2015: 100,000,000), 15,876,947 outstanding common shares as at March 31, 2016 and December 31, 2015 and 9,123,031 outstanding exchangeable shares as at March 31, 2016 and December 31, 2015. See Note 9</t>
  </si>
  <si>
    <t>See Note 11</t>
  </si>
  <si>
    <t>See Note 12</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iotricity, Inc. - Condensed Consolidated Statements of Operations and Comprehensive Loss - USD ($)</t>
  </si>
  <si>
    <t>Mar. 31, 2015</t>
  </si>
  <si>
    <t>Income Statement</t>
  </si>
  <si>
    <t>Revenue</t>
  </si>
  <si>
    <t>Expenses:</t>
  </si>
  <si>
    <t>General and administrative expenses</t>
  </si>
  <si>
    <t>Research and development expenses</t>
  </si>
  <si>
    <t>Total Operating Expenses</t>
  </si>
  <si>
    <t>Accretion expense</t>
  </si>
  <si>
    <t>Change in fair value of derivative liabilities</t>
  </si>
  <si>
    <t>Net loss before income taxes</t>
  </si>
  <si>
    <t>Income taxes</t>
  </si>
  <si>
    <t>Net loss</t>
  </si>
  <si>
    <t>Translation adjustment</t>
  </si>
  <si>
    <t>Net loss and comprehensive loss</t>
  </si>
  <si>
    <t>Loss per share, basic and diluted</t>
  </si>
  <si>
    <t>Weighted average common and exchangeable shares outstanding</t>
  </si>
  <si>
    <t>See Notes 9 and 10</t>
  </si>
  <si>
    <t>Biotricity, Inc. - Condensed Consolidated Statements of Cash Flows - USD ($)</t>
  </si>
  <si>
    <t>Cash flow from operating activities:</t>
  </si>
  <si>
    <t>Adjustments to reconcile net loss to net cash used in operations</t>
  </si>
  <si>
    <t>Stock based compensation</t>
  </si>
  <si>
    <t>Changes in operating assets and liabilities:</t>
  </si>
  <si>
    <t>Net Cash used in operating activities</t>
  </si>
  <si>
    <t>Cash flows from financing activities:</t>
  </si>
  <si>
    <t>Proceeds from exercise of warrants</t>
  </si>
  <si>
    <t>Proceeds from issuance of convertible promissory notes</t>
  </si>
  <si>
    <t>Net Cash provided by financing activities</t>
  </si>
  <si>
    <t>Net decrease in cash during the period</t>
  </si>
  <si>
    <t>Effect of foreign currency translation</t>
  </si>
  <si>
    <t>Cash, beginning of period</t>
  </si>
  <si>
    <t>Cash, end of period</t>
  </si>
  <si>
    <t>1. Nature of Operations</t>
  </si>
  <si>
    <t>Notes</t>
  </si>
  <si>
    <t>1. NATURE OF OPERATIONS Biotricity, Inc. (formerly MetaSolutions, Inc.) (the Company) was incorporated under the laws of the State of Nevada on August 29, 2012. iMedical Innovations Inc. (iMedical) was incorporated on July 3, 2014 under the laws of the Province of Ontario, Canada.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as further explained in Note 9 to the condensed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densed consolidated financial statements include the assets and liabilities of both iMedical and the Company and the historical operations of both after that date as one entity.</t>
  </si>
  <si>
    <t>2. Basis of Presentation and Measurement</t>
  </si>
  <si>
    <t xml:space="preserve">2. BASIS OF PRESENTATION AND MEASUREMENT The accompanying unaudited condensed consolidated financial statements have been prepared in accordance with accounting principles generally accepted in the United States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Biotricitys audited financial statements for the four months ended December 31, 2015 and year ended August 31, 2015 and notes thereto included in the Form 10-KT filed with the SEC on April 13, 2016 and iMedicals audited financial statements for the years ended December 31, 2015 and 2014 and notes thereto included in the Form 8-K/A filed with the SEC on April 13, 2016. In the opinion of management, all adjustments (consisting of normal recurring accruals) considered necessary for a fair presentation of financial position and results of operations for the interim periods presented have been reflected herein. Operating results for the three months ended March 31, 2016, are not necessarily indicative of the results that may be expected for the year ending December 31, 2016. The Companys fiscal year-end is December 31. The Companys functional currency and reporting currency is the U.S. dollar. </t>
  </si>
  <si>
    <t>3. Going Concern</t>
  </si>
  <si>
    <t>3. GOING CONCERN The condensed consolidated financial statements have been prepared on a going concern basis, which contemplates the realization of assets and satisfaction of liabilities in the normal course of business. The Company has incurred recurring losses from operations and as at March 31, 2016 has an accumulated deficit of $ 10,497,925 . Management anticipates the Company will attain profitable status and improve its liquidity through continued business development and additional debt or equity investment in the Company. Management is pursuing various sources of financing. On October 31, 2015, the Company engaged an agent to act as exclusive financial advisor to the Company with respect to assisting the Company in its capital raising efforts as well as assisting the Company in the review of potential financing alternatives available to it and to provide recommendations with respect to the options available to it for meeting its capital needs. Under the engagement agreement, the agent will represent the Company as the sole or lead placement agent, underwriter, book-runner or similar representation in its efforts to obtain financing of up to $12 million in the form of a private placement, public offering, whether in one or a series of transactions, in a private or public offering of equity, convertible debt or equity, equity linked securities or any other securities.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ndensed consolidated financial statements. The condensed consolidated financial statements do not include any adjustments relating to the recoverability of recorded asset amounts that might be necessary should the Company be unable to continue in existence.</t>
  </si>
  <si>
    <t>4. Summary of Significant Accounting Policies</t>
  </si>
  <si>
    <t>4. SUMMARY OF SIGNIFICANT ACCOUNTING POLICIES 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6.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convertible promissory notes, derivative liabilities and accounts payable. The Company's cash and derivative liabilities, which are carried at fair value, are classified as Level 1 financial instruments. The Companys bank accounts are maintained with financial institutions of reputable credit, therefore, bear minimal credit risk. 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our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its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it determined the effect that the adoption of the pronouncement may have on our financial position and/or results of operations.</t>
  </si>
  <si>
    <t>5. Due To Shareholders</t>
  </si>
  <si>
    <t>5. DUE TO SHAREHOLDERS Amounts due to shareholders are unsecured, non-interest bearing and due on demand.</t>
  </si>
  <si>
    <t>6. Accounts Payable and Accrued Liabilities</t>
  </si>
  <si>
    <t>6. ACCOUNTS PAYABLE AND ACCRUED LIABILITIES As at March 31, 2016 As at December 31, 2015 $ $ Trade accounts payable 447,735 274,055 Accrued liabilities 15,593 139,218 463,328 413,273</t>
  </si>
  <si>
    <t>7. Convertible Promissory Notes</t>
  </si>
  <si>
    <t>7. CONVERTIBLE PROMISSORY NOTES Pursuant to a term sheet offering of $2,000,000, the Company during the year ended December 31, 2015 issued convertible promissory notes to various accredited investors amounting to $1,368,978. These notes have a maturity date of 24 months and carry annual interest rate of 11%. The note holders have the right until any time until the note is fully paid, to convert any outstanding and unpaid principal portion of the note, and accrued interest, into fully paid and non-assessable shares of Common Stock. The note has a conversion price initially set at $1.78. Upon any future financings completed by the Company, the conversion price will reset to 75% of the future financing pricing. These notes do not contain prepayment penalties upon redemption. These notes are secured by all of the present and after acquired property of the Company. However, the Company can force conversion of these notes, if during the term of the agreement, the Company completes a public listing and the Common Share price exceeds the conversion price for at least 20 consecutive trading days. At the closing of the Notes, the Company issued cash (7%) and warrants (7% of the number of Common Shares into which the Notes may be converted) to a brokers. The brokers receive 3% in cash and warrants for those investors in the Presidents List. The warrants have a term of 24 months and a similar reset provision based on future financings. During March 2016, Biotricity commenced a bridge offering of up to an aggregate of $1,000,000 of convertible promissory notes to various investors amounting to $175,000. These notes have a maturity date of 12 months and carry an annual interest rate of 10%. The Bridge Notes principal is paid in cash and interest at 100% average 3 trading days (TD) volume weighted average price (VWAP) over the last 10 TD plus an embedded warrant at maturity. All of the outstanding principal and accrued interest shall convert (Forced Conversion)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Forced Conversion Date, the Holder shall further be issued Warrants exercisable into a number of shares of Common Stock equal to the number of Conversion Shares (but, in the case of units of securities, the primary equity security or the number of shares of Common Stock underlying the primary security if the primary security is not Common Stock). The embedded conversion features and reset feature in the notes and broker warrants have been accounted for as a derivative liability based on FASB guidance (refer Note 8). The movement in convertible promissory notes during the period ended March 31, 2016 is as follows: $ Accreted value of convertible promissory notes as at December 31, 2015 783,778 Face value of convertible promissory notes issued during March 2016 175,000 Discount recognised at issuance due to embedded derivatives (74,855) Accretion expense for Q1 2016 73,572 Accreted value of convertible promissory notes as at March 31, 2016 957,495 These convertible notes have been presented on balance sheet as follows: $ Current 102,744 Non-current 854,751 957,495 As explained in detail in Note 9, all outstanding convertible promissory notes were exchanged/adjusted pursuant to Exchange Agreement effective February 2, 2016.</t>
  </si>
  <si>
    <t>8. Derivative Liabilities</t>
  </si>
  <si>
    <t>8. DERIVATIVE LIABILITIES In connection with the sale of debt or equity instruments, the Company may sell options or warrants to purchase its common stock. In certain circumstances, these options or warrants ar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rivative liabilities arising from convertible promissory notes/warrants and related issuance of broker warrants are as follows: Convertible notes/warrants Broker warrants Total $ $ $ Derivative liabilities as at December 31, 2015 480,952 80,268 561,220 Derivative fair value at issuance during March 2016 74,855 - 74,855 Change in fair value of derivatives 591,044 27,915 618,959 Derivative liabilities as at March 31, 2016 1,146,851 108,183 1,255,034 These derivative liabilities have been presented on balance sheet as follows: $ Current 75,111 Non-current 1,179,923 1,255,034 The lattice methodology was used to value the derivative components, using the following assumptions at issuance and period end date of March 31, 2016: Assumptions Dividend yield 0.00% Risk-free rate for term 0.21% - 0.59% Volatility 100%-105% Remaining terms (years) 1.00 - 1.5 Stock price ($ per share) 2.55 and 2.48 The projected annual volatility curve for valuation at issuance and period end was based on the comparable companys annual volatility. The Company used market trade stock prices at issuance and period end date.</t>
  </si>
  <si>
    <t>9. Stockholders' Deficiency</t>
  </si>
  <si>
    <t xml:space="preserve">9. STOCKHOLDERS DEFICIENCY Authorized stock As at March 31, 2016, the Company is authorized to issue 125,000,000 (December 31, 2015  100,000,000) of common stock ($0.001 par value) and 10,000,000 (December 31, 2015  1,000,000) shares of preferred stock ($0.001 par value). In contemplation of the acquisition of iMedical on February 2, 2016, the Companys Board of Directors approved the Issued and outstanding stock As explained in detail in Note 1 to the condensed consolidated financial statements, with the closing of the Acquisition Transaction on February 2, 2016: · · · · In addition, effective on the closing date of the acquisition transaction: · · · · · · Issuance of preferred stock,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At March 31, 2016 and December 31, 2015 there were 15,876,947 and 9,000,000 shares of common stock issued and outstanding, respectively. . Out of outstanding common stock of 15,876,947 as at March 31, 2016, 750,000 are held in escrow and subject to forfeiture. Of the shares of Common Stock and exchangeable shares issued and outstanding approximately 22,500,000 of such shares are or would be restricted shares under the Securities Act. Stock-based compensatio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These options now represent the right to purchase shares of the Companys common stock using the same exchange ratio of approximately 1.197:1. These options will expire by March 30, 2025. The outstanding options as at March 31, 2016 are as follows: No. of options Exercise Price Vested options Unvested options # $ # # As at December 31, 2015 167,500 0.0001 - 167,500 Adjustment* 33,000 - - 33,000 As at March 31, 2016 200,500 0.0001 - 200,500 * As explained above, on February 2, 2016 all outstanding options have been increased by a factor of 1.197. Broker warrants The outstanding broker warrants as at March 31, 2016 will expire by May 2018 as detailed below. No. of broker warrants Weighted Average Exercise Price # $ As at December 31, 2015 271,742 1.2000 Adjustment* 53,533 (0.1970) As at March 31, 2016 325,275 1.0030 * As explained above, on February 2, 2016 all outstanding broker warrants have been increased by a factor of 1.197. Warrants The outstanding warrants as at March 31, 2016 will expire by October 2016 as detailed below. No. of warrants Weighted Average Exercise Price # $ As at December 31, 2015 380,000 1.0000 Adjustment* 74,860 (0.1970) As at March 31, 2016 454,860 0.8030 * As explained above, on February 2, 2016 all outstanding warrants have been increased by a factor of 1.197. </t>
  </si>
  <si>
    <t>10. Related Party Transactions</t>
  </si>
  <si>
    <t>10. RELATED PARTY TRANSACTIONS The Companys transactions with related parties were carried out on normal commercial terms and in the course of the Companys business. Other than those disclosed elsewhere in the financial statements, the related party transactions are as follows: The Company paid consulting charges in cash to its stockholders amounting to $ 43,680 and $ 60,427 for the three months ended March 31, 2016 and 2015, respectively.</t>
  </si>
  <si>
    <t>11. Commitments</t>
  </si>
  <si>
    <t>11. COMMITMENTS a) On September 14, 2014, the Company finalized an agreement with CardioComm Solutions Inc. (CardioComm) for the development of a customized software for the ECG. The term of this agreement is later of 5 years or completion of all services from the effective date of agreement, which is September 14, 2014. Pursuant to this agreement, the Company paid CardioComm a non-refundable royalty advance of $ 224,775 (CAD 250,000), which was fully expensed during year ended December 31, 2014 as the Company is still under research and development phase. In addition, the Company has committed to pay $ 584,415 for design of a Windows Operating System ECG Management Software in accordance with an estimated payment schedules for the work performed. During the three months ended March 31, 2016 and 2015, the Company paid $ 65,520 and $ 72,513 , respectively which were expensed and included in research and development expenses. b) On July 4, 2014, the Company entered into an operating lease contract for its office premises in Mississauga, Ontario on a year to year basis. The monthly lease payment was $ 3,910 which was increased to $7,383. The lease agreement also include provisions of Cloud Hosting services at $2,548 per month and telephone and internet services at $ 1,092 per month. c) On January 8, 2016, the Company entered into a lease agreement for its office premises in California, USA for a monthly base rent of $ 16,530 .</t>
  </si>
  <si>
    <t>12. Subsequent Events</t>
  </si>
  <si>
    <t>12. SUBSEQUENT EVENTS The Companys management has evaluated subsequent events up to May 19, 2016, the date the financial statements were issued, pursuant to the requirements of ASC 855 and has determined the following material subsequent events: On May 3, 2016, the Company appointed Mr. David A. Rosa as director to fill the remaining vacancy on the Board of Directors of the Company. In connection with the appointment of Mr. Rosa, the Company authorized the issuance of warrants to purchase 40,000 shares of its common stock, at an exercise price per share of $2.00, with such other terms and conditions as the officers of the Company deem reasonable and acceptable. On April 27, 2016, the Company appointed Dr. Norman M. Betts as director to fill one of two vacancies on the Board of Directors. In connection with the appointment of Dr. Betts, the Company authorized the issuance of warrants to purchase 40,000 shares of its common stock, at an exercise price per share of $2.00, with such other terms and conditions as the officers of the Company deem reasonable and acceptable. During April, 2016, the Company entered into subscription agreements by and among the Company and the lending parties for the issuance of an aggregate principal amount of $350,000 unsecured convertible promissory notes pursuant to offering to accredited investors for up to $1,000,000 as explained in Note 7 to the condensed consolidated financial statements.</t>
  </si>
  <si>
    <t>4. Summary of Significant Accounting Policies: Use of Estimates (Policies)</t>
  </si>
  <si>
    <t>Policies</t>
  </si>
  <si>
    <t>Use of Estimates</t>
  </si>
  <si>
    <t>Use of Estimates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warrants and stock options. Actual results could differ from those estimates. These estimates are reviewed periodically, and, as adjustments become necessary, they are reported in earnings in the period in which they become known.</t>
  </si>
  <si>
    <t>4. 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6. </t>
  </si>
  <si>
    <t>4. 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convertible promissory notes, derivative liabilities and accounts payable. The Company's cash and derivative liabilities, which are carried at fair value, are classified as Level 1 financial instruments. The Companys bank accounts are maintained with financial institutions of reputable credit, therefore, bear minimal credit risk.</t>
  </si>
  <si>
    <t>4. Summary of Significant Accounting Policies: Recently Issued Accounting Pronouncements (Policies)</t>
  </si>
  <si>
    <t>Recently Issued Accounting Pronouncements</t>
  </si>
  <si>
    <t>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our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its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it determined the effect that the adoption of the pronouncement may have on our financial position and/or results of operations.</t>
  </si>
  <si>
    <t>6. Accounts Payable and Accrued Liabilities: Schedule of Accounts Payable and Accrued Liabilities (Tables)</t>
  </si>
  <si>
    <t>Tables/Schedules</t>
  </si>
  <si>
    <t>Schedule of Accounts Payable and Accrued Liabilities</t>
  </si>
  <si>
    <t xml:space="preserve"> As at March 31, 2016 As at December 31, 2015 $ $ Trade accounts payable 447,735 274,055 Accrued liabilities 15,593 139,218 463,328 413,273</t>
  </si>
  <si>
    <t>7. Convertible Promissory Notes: Convertible Debt (Tables)</t>
  </si>
  <si>
    <t>Convertible Debt</t>
  </si>
  <si>
    <t xml:space="preserve"> $ Accreted value of convertible promissory notes as at December 31, 2015 783,778 Face value of convertible promissory notes issued during March 2016 175,000 Discount recognised at issuance due to embedded derivatives (74,855) Accretion expense for Q1 2016 73,572 Accreted value of convertible promissory notes as at March 31, 2016 957,495 </t>
  </si>
  <si>
    <t>7. Convertible Promissory Notes: Convertible Debt Table Text Block (Tables)</t>
  </si>
  <si>
    <t>Convertible Debt Table Text Block</t>
  </si>
  <si>
    <t xml:space="preserve"> $ Current 102,744 Non-current 854,751 957,495</t>
  </si>
  <si>
    <t>8. Derivative Liabilities: Schedule of Derivative Assets at Fair Value (Tables)</t>
  </si>
  <si>
    <t>Schedule of Derivative Assets at Fair Value</t>
  </si>
  <si>
    <t xml:space="preserve"> Convertible notes/warrants Broker warrants Total $ $ $ Derivative liabilities as at December 31, 2015 480,952 80,268 561,220 Derivative fair value at issuance during March 2016 74,855 - 74,855 Change in fair value of derivatives 591,044 27,915 618,959 Derivative liabilities as at March 31, 2016 1,146,851 108,183 1,255,034</t>
  </si>
  <si>
    <t>8. Derivative Liabilities: Schedule of Derivative Liabilities at Fair Value (Tables)</t>
  </si>
  <si>
    <t>Schedule of Derivative Liabilities at Fair Value</t>
  </si>
  <si>
    <t xml:space="preserve"> $ Current 75,111 Non-current 1,179,923 1,255,034</t>
  </si>
  <si>
    <t>8. Derivative Liabilities: Schedule of Share-based Payment Award, Stock Options, Valuation Assumptions (Tables)</t>
  </si>
  <si>
    <t>Schedule of Share-based Payment Award, Stock Options, Valuation Assumptions</t>
  </si>
  <si>
    <t xml:space="preserve"> Assumptions Dividend yield 0.00% Risk-free rate for term 0.21% - 0.59% Volatility 100%-105% Remaining terms (years) 1.00 - 1.5 Stock price ($ per share) 2.55 and 2.48</t>
  </si>
  <si>
    <t>9. Stockholders' Deficiency: Schedule of Share-based Compensation, Activity (Tables)</t>
  </si>
  <si>
    <t>Schedule of Share-based Compensation, Activity</t>
  </si>
  <si>
    <t xml:space="preserve"> No. of options Exercise Price Vested options Unvested options # $ # # As at December 31, 2015 167,500 0.0001 - 167,500 Adjustment* 33,000 - - 33,000 As at March 31, 2016 200,500 0.0001 - 200,500</t>
  </si>
  <si>
    <t>9. Stockholders' Deficiency: Schedule of Stockholders' Equity Note, Warrants or Rights (Tables)</t>
  </si>
  <si>
    <t>Schedule of Stockholders' Equity Note, Warrants or Rights</t>
  </si>
  <si>
    <t xml:space="preserve"> No. of broker warrants Weighted Average Exercise Price # $ As at December 31, 2015 271,742 1.2000 Adjustment* 53,533 (0.1970) As at March 31, 2016 325,275 1.0030 * As explained above, on February 2, 2016 all outstanding broker warrants have been increased by a factor of 1.197. Warrants The outstanding warrants as at March 31, 2016 will expire by October 2016 as detailed below. No. of warrants Weighted Average Exercise Price # $ As at December 31, 2015 380,000 1.0000 Adjustment* 74,860 (0.1970) As at March 31, 2016 454,860 0.8030 </t>
  </si>
  <si>
    <t>3. Going Concern (Details) - USD ($)</t>
  </si>
  <si>
    <t>Details</t>
  </si>
  <si>
    <t>6. Accounts Payable and Accrued Liabilities: Schedule of Accounts Payable and Accrued Liabilities (Details) - USD ($)</t>
  </si>
  <si>
    <t>Accounts Payable, Trade, Current</t>
  </si>
  <si>
    <t>Accrued compensation and other</t>
  </si>
  <si>
    <t>7. Convertible Promissory Notes: Convertible Debt (Details) - USD ($)</t>
  </si>
  <si>
    <t>Accreted value of Convertible Promissory Notes</t>
  </si>
  <si>
    <t>Face Value Convertible Promissory Note Issued</t>
  </si>
  <si>
    <t>Discount Recognized due to Embedded Derivatives</t>
  </si>
  <si>
    <t>Accreted Value of Convertible Notes</t>
  </si>
  <si>
    <t>7. Convertible Promissory Notes: Convertible Debt Table Text Block (Details)</t>
  </si>
  <si>
    <t>Mar. 31, 2016USD ($)</t>
  </si>
  <si>
    <t>Convertible Debt, Current</t>
  </si>
  <si>
    <t>Convertible Debt, Noncurrent</t>
  </si>
  <si>
    <t>8. Derivative Liabilities: Schedule of Derivative Assets at Fair Value (Details) - USD ($)</t>
  </si>
  <si>
    <t>Convertible Notes/warrants</t>
  </si>
  <si>
    <t>Derivative Liability, Fair Value, Gross Liability</t>
  </si>
  <si>
    <t>Change in Fair Value of Derivatives</t>
  </si>
  <si>
    <t>Broker Warrants</t>
  </si>
  <si>
    <t>Total</t>
  </si>
  <si>
    <t>8. Derivative Liabilities: Schedule of Derivative Liabilities at Fair Value (Details) - USD ($)</t>
  </si>
  <si>
    <t>Derivative Liability, Noncurrent</t>
  </si>
  <si>
    <t>8. Derivative Liabilities: Schedule of Share-based Payment Award, Stock Options, Valuation Assumptions (Details) - Assumptions</t>
  </si>
  <si>
    <t>Fair Value Assumptions, Expected Volatility Rate</t>
  </si>
  <si>
    <t>0.00%</t>
  </si>
  <si>
    <t>Share-based Compensation Arrangement by Share-based Payment Award, Fair Value Assumptions, Risk Free Interest Rate, Minimum</t>
  </si>
  <si>
    <t>0.21%</t>
  </si>
  <si>
    <t>Share-based Compensation Arrangement by Share-based Payment Award, Fair Value Assumptions, Risk Free Interest Rate, Maximum</t>
  </si>
  <si>
    <t>0.59%</t>
  </si>
  <si>
    <t>Share-based Compensation Arrangement by Share-based Payment Award, Fair Value Assumptions, Expected Volatility Rate, Minimum</t>
  </si>
  <si>
    <t>100.00%</t>
  </si>
  <si>
    <t>Share-based Compensation Arrangement by Share-based Payment Award, Fair Value Assumptions, Expected Volatility Rate, Maximum</t>
  </si>
  <si>
    <t>105.00%</t>
  </si>
  <si>
    <t>Remaining Term 1</t>
  </si>
  <si>
    <t>Remaining Term 2</t>
  </si>
  <si>
    <t>Stock Price</t>
  </si>
  <si>
    <t>Stock Price2</t>
  </si>
  <si>
    <t>9. Stockholders' Deficiency (Details) - $ / shares</t>
  </si>
  <si>
    <t>9. Stockholders' Deficiency: Schedule of Share-based Compensation, Activity (Details) - $ / share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Unvested Options</t>
  </si>
  <si>
    <t>Options Adjusted</t>
  </si>
  <si>
    <t>Share Based Compensation Arrangement by Share Based Payment Award Unvested Options Adjusted</t>
  </si>
  <si>
    <t>9. Stockholders' Deficiency: Schedule of Stockholders' Equity Note, Warrants or Rights (Details) - $ / shares</t>
  </si>
  <si>
    <t>Broker Warrants Outstanding</t>
  </si>
  <si>
    <t>Broker Warrants Outstanding Exercise Price</t>
  </si>
  <si>
    <t>Broker Warrants Outstanding Adjusted</t>
  </si>
  <si>
    <t>Broker Warrants Outstanding Adjusted Exercise Price</t>
  </si>
  <si>
    <t>9. Stockholders' Deficiency: Schedule of Product Warranty Liability (Details) - $ / shares</t>
  </si>
  <si>
    <t>Schedule of Product Warranty Liability</t>
  </si>
  <si>
    <t>#</t>
  </si>
  <si>
    <t>Class of Warrant or Right, Outstanding</t>
  </si>
  <si>
    <t>Class of Warrant or Right, Exercise Price of Warrants or Rights</t>
  </si>
  <si>
    <t>Warrants Adjusted</t>
  </si>
  <si>
    <t>Warrants Adjusted Exercise Price</t>
  </si>
  <si>
    <t>10. Related Party Transactions (Details) - USD ($)</t>
  </si>
  <si>
    <t>Increase (Decrease) in Due to Officers and Stockholders</t>
  </si>
  <si>
    <t>11. Commitments (Details) - USD ($)</t>
  </si>
  <si>
    <t>12 Months Ended</t>
  </si>
  <si>
    <t>Jul. 05, 2015</t>
  </si>
  <si>
    <t>Dec. 31, 2014</t>
  </si>
  <si>
    <t>Sep. 14, 2014</t>
  </si>
  <si>
    <t>Oil and Gas Property, Lease Operating Expense</t>
  </si>
  <si>
    <t>CardioComm</t>
  </si>
  <si>
    <t>Amortization of Advance Royalty</t>
  </si>
  <si>
    <t>Other Commitment</t>
  </si>
  <si>
    <t>Other Research and Development Expense</t>
  </si>
  <si>
    <t>iMedical</t>
  </si>
  <si>
    <t>Consulting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630113</v>
      </c>
    </row>
    <row spans="1:2" r="10">
      <c t="s" r="A10" s="4">
        <v>15</v>
      </c>
      <c t="s" r="B10" s="4">
        <v>16</v>
      </c>
    </row>
    <row spans="1:2" r="11">
      <c t="s" r="A11" s="4">
        <v>17</v>
      </c>
      <c t="n" r="B11" s="6">
        <v>15876947</v>
      </c>
    </row>
    <row spans="1:2" r="12">
      <c t="s" r="A12" s="4">
        <v>18</v>
      </c>
      <c t="s" r="B12" s="4">
        <v>19</v>
      </c>
    </row>
    <row spans="1:2" r="13">
      <c t="s" r="A13" s="4">
        <v>20</v>
      </c>
      <c t="s" r="B13" s="4">
        <v>21</v>
      </c>
    </row>
    <row spans="1:2" r="14">
      <c t="s" r="A14" s="4">
        <v>22</v>
      </c>
      <c t="s" r="B14" s="4">
        <v>23</v>
      </c>
    </row>
    <row spans="1:2" r="15">
      <c t="s" r="A15" s="4">
        <v>24</v>
      </c>
      <c t="s" r="B15" s="4">
        <v>23</v>
      </c>
    </row>
    <row spans="1:2" r="16">
      <c t="s" r="A16" s="4">
        <v>25</v>
      </c>
      <c t="n" r="B16" s="6">
        <v>2016</v>
      </c>
    </row>
    <row spans="1:2"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2</v>
      </c>
      <c t="s" r="B1" s="2">
        <v>1</v>
      </c>
    </row>
    <row spans="1:2" r="2">
      <c t="s" r="B2" s="2">
        <v>29</v>
      </c>
    </row>
    <row spans="1:2" r="3">
      <c t="s" r="A3" s="3">
        <v>114</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4</v>
      </c>
      <c t="s" r="B1" s="2">
        <v>1</v>
      </c>
    </row>
    <row spans="1:2" r="2">
      <c t="s" r="B2" s="2">
        <v>29</v>
      </c>
    </row>
    <row spans="1:2" r="3">
      <c t="s" r="A3" s="3">
        <v>114</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6</v>
      </c>
      <c t="s" r="B1" s="2">
        <v>1</v>
      </c>
    </row>
    <row spans="1:2" r="2">
      <c t="s" r="B2" s="2">
        <v>29</v>
      </c>
    </row>
    <row spans="1:2" r="3">
      <c t="s" r="A3" s="3">
        <v>114</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8</v>
      </c>
      <c t="s" r="B1" s="2">
        <v>1</v>
      </c>
    </row>
    <row spans="1:2" r="2">
      <c t="s" r="B2" s="2">
        <v>29</v>
      </c>
    </row>
    <row spans="1:2" r="3">
      <c t="s" r="A3" s="3">
        <v>114</v>
      </c>
    </row>
    <row spans="1:2" r="4">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0</v>
      </c>
      <c t="s" r="B1" s="2">
        <v>1</v>
      </c>
    </row>
    <row spans="1:2" r="2">
      <c t="s" r="B2" s="2">
        <v>29</v>
      </c>
    </row>
    <row spans="1:2" r="3">
      <c t="s" r="A3" s="3">
        <v>114</v>
      </c>
    </row>
    <row spans="1:2" r="4">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2</v>
      </c>
      <c t="s" r="B1" s="2">
        <v>1</v>
      </c>
    </row>
    <row spans="1:2" r="2">
      <c t="s" r="B2" s="2">
        <v>29</v>
      </c>
    </row>
    <row spans="1:2" r="3">
      <c t="s" r="A3" s="3">
        <v>114</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4</v>
      </c>
      <c t="s" r="B1" s="2">
        <v>1</v>
      </c>
    </row>
    <row spans="1:2" r="2">
      <c t="s" r="B2" s="2">
        <v>29</v>
      </c>
    </row>
    <row spans="1:2" r="3">
      <c t="s" r="A3" s="3">
        <v>114</v>
      </c>
    </row>
    <row spans="1:2" r="4">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6</v>
      </c>
      <c t="s" r="B1" s="2">
        <v>1</v>
      </c>
    </row>
    <row spans="1:2" r="2">
      <c t="s" r="B2" s="2">
        <v>29</v>
      </c>
    </row>
    <row spans="1:2" r="3">
      <c t="s" r="A3" s="3">
        <v>114</v>
      </c>
    </row>
    <row spans="1:2" r="4">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8</v>
      </c>
      <c t="s" r="B1" s="2">
        <v>1</v>
      </c>
    </row>
    <row spans="1:2" r="2">
      <c t="s" r="B2" s="2">
        <v>29</v>
      </c>
    </row>
    <row spans="1:2" r="3">
      <c t="s" r="A3" s="3">
        <v>139</v>
      </c>
    </row>
    <row spans="1:2" r="4">
      <c t="s" r="A4" s="4">
        <v>140</v>
      </c>
      <c t="s" r="B4"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9</v>
      </c>
    </row>
    <row spans="1:2" r="3">
      <c t="s" r="A3" s="3">
        <v>139</v>
      </c>
    </row>
    <row spans="1:2" r="4">
      <c t="s" r="A4" s="4">
        <v>143</v>
      </c>
      <c t="s" r="B4" s="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28</v>
      </c>
      <c t="s" r="C1" s="2">
        <v>29</v>
      </c>
      <c t="s" r="D1" s="2">
        <v>30</v>
      </c>
    </row>
    <row spans="1:4" r="2">
      <c t="s" r="A2" s="3">
        <v>31</v>
      </c>
    </row>
    <row spans="1:4" r="3">
      <c t="s" r="A3" s="4">
        <v>32</v>
      </c>
      <c t="n" r="C3" s="7">
        <v>53643</v>
      </c>
      <c t="n" r="D3" s="7">
        <v>410601</v>
      </c>
    </row>
    <row spans="1:4" r="4">
      <c t="s" r="A4" s="4">
        <v>33</v>
      </c>
      <c t="n" r="C4" s="6">
        <v>28656</v>
      </c>
      <c t="n" r="D4" s="6">
        <v>36291</v>
      </c>
    </row>
    <row spans="1:4" r="5">
      <c t="s" r="A5" s="4">
        <v>34</v>
      </c>
      <c t="n" r="C5" s="6">
        <v>77186</v>
      </c>
      <c t="n" r="D5" s="6">
        <v>72202</v>
      </c>
    </row>
    <row spans="1:4" r="6">
      <c t="s" r="A6" s="4">
        <v>35</v>
      </c>
      <c t="n" r="C6" s="6">
        <v>159485</v>
      </c>
      <c t="n" r="D6" s="7">
        <v>519094</v>
      </c>
    </row>
    <row spans="1:4" r="7">
      <c t="s" r="A7" s="3">
        <v>36</v>
      </c>
    </row>
    <row spans="1:4" r="8">
      <c t="s" r="A8" s="4">
        <v>37</v>
      </c>
      <c t="s" r="B8" s="4">
        <v>38</v>
      </c>
      <c t="n" r="C8" s="6">
        <v>53606</v>
      </c>
      <c t="s" r="D8" s="4">
        <v>39</v>
      </c>
    </row>
    <row spans="1:4" r="9">
      <c t="s" r="A9" s="4">
        <v>40</v>
      </c>
      <c t="s" r="B9" s="4">
        <v>41</v>
      </c>
      <c t="n" r="C9" s="6">
        <v>102744</v>
      </c>
      <c t="s" r="D9" s="4">
        <v>39</v>
      </c>
    </row>
    <row spans="1:4" r="10">
      <c t="s" r="A10" s="4">
        <v>42</v>
      </c>
      <c t="s" r="B10" s="4">
        <v>43</v>
      </c>
      <c t="n" r="C10" s="6">
        <v>75111</v>
      </c>
      <c t="s" r="D10" s="4">
        <v>39</v>
      </c>
    </row>
    <row spans="1:4" r="11">
      <c t="s" r="A11" s="4">
        <v>44</v>
      </c>
      <c t="s" r="B11" s="4">
        <v>45</v>
      </c>
      <c t="n" r="C11" s="6">
        <v>463328</v>
      </c>
      <c t="n" r="D11" s="7">
        <v>413273</v>
      </c>
    </row>
    <row spans="1:4" r="12">
      <c t="s" r="A12" s="4">
        <v>46</v>
      </c>
      <c t="n" r="C12" s="6">
        <v>694789</v>
      </c>
      <c t="n" r="D12" s="6">
        <v>413273</v>
      </c>
    </row>
    <row spans="1:4" r="13">
      <c t="s" r="A13" s="4">
        <v>47</v>
      </c>
      <c t="s" r="B13" s="4">
        <v>41</v>
      </c>
      <c t="n" r="C13" s="6">
        <v>854751</v>
      </c>
      <c t="n" r="D13" s="6">
        <v>783778</v>
      </c>
    </row>
    <row spans="1:4" r="14">
      <c t="s" r="A14" s="4">
        <v>42</v>
      </c>
      <c t="s" r="B14" s="4">
        <v>43</v>
      </c>
      <c t="n" r="C14" s="6">
        <v>1179923</v>
      </c>
      <c t="n" r="D14" s="6">
        <v>561220</v>
      </c>
    </row>
    <row spans="1:4" r="15">
      <c t="s" r="A15" s="4">
        <v>48</v>
      </c>
      <c t="n" r="C15" s="6">
        <v>2729463</v>
      </c>
      <c t="n" r="D15" s="6">
        <v>1758271</v>
      </c>
    </row>
    <row spans="1:4" r="16">
      <c t="s" r="A16" s="3">
        <v>49</v>
      </c>
    </row>
    <row spans="1:4" r="17">
      <c t="s" r="A17" s="4">
        <v>50</v>
      </c>
      <c t="s" r="B17" s="4">
        <v>51</v>
      </c>
      <c t="n" r="C17" s="6">
        <v>1</v>
      </c>
      <c t="n" r="D17" s="6">
        <v>1</v>
      </c>
    </row>
    <row spans="1:4" r="18">
      <c t="s" r="A18" s="4">
        <v>52</v>
      </c>
      <c t="s" r="B18" s="4">
        <v>53</v>
      </c>
      <c t="n" r="C18" s="6">
        <v>25000</v>
      </c>
      <c t="n" r="D18" s="6">
        <v>25000</v>
      </c>
    </row>
    <row spans="1:4" r="19">
      <c t="s" r="A19" s="4">
        <v>54</v>
      </c>
      <c t="n" r="C19" s="6">
        <v>7982466</v>
      </c>
      <c t="n" r="D19" s="6">
        <v>7982598</v>
      </c>
    </row>
    <row spans="1:4" r="20">
      <c t="s" r="A20" s="4">
        <v>55</v>
      </c>
      <c t="n" r="C20" s="6">
        <v>-79520</v>
      </c>
      <c t="n" r="D20" s="6">
        <v>-18002</v>
      </c>
    </row>
    <row spans="1:4" r="21">
      <c t="s" r="A21" s="4">
        <v>56</v>
      </c>
      <c t="n" r="C21" s="6">
        <v>-10497925</v>
      </c>
      <c t="n" r="D21" s="6">
        <v>-9228774</v>
      </c>
    </row>
    <row spans="1:4" r="22">
      <c t="s" r="A22" s="4">
        <v>57</v>
      </c>
      <c t="n" r="C22" s="6">
        <v>-2569978</v>
      </c>
      <c t="n" r="D22" s="6">
        <v>-1239177</v>
      </c>
    </row>
    <row spans="1:4" r="23">
      <c t="s" r="A23" s="4">
        <v>58</v>
      </c>
      <c t="n" r="C23" s="7">
        <v>159485</v>
      </c>
      <c t="n" r="D23" s="7">
        <v>519094</v>
      </c>
    </row>
    <row spans="1:4" r="24">
      <c t="s" r="A24" s="4">
        <v>59</v>
      </c>
      <c t="s" r="B24" s="4">
        <v>60</v>
      </c>
      <c t="s" r="C24" s="4">
        <v>39</v>
      </c>
      <c t="s" r="D24" s="4">
        <v>39</v>
      </c>
    </row>
    <row spans="1:4" r="25">
      <c t="s" r="A25" s="4">
        <v>61</v>
      </c>
      <c t="s" r="B25" s="4">
        <v>62</v>
      </c>
      <c t="s" r="C25" s="4">
        <v>39</v>
      </c>
      <c t="s" r="D25" s="4">
        <v>39</v>
      </c>
    </row>
    <row spans="1:4" r="26">
      <c t="n" r="A26"/>
    </row>
    <row spans="1:4" r="27">
      <c t="s" r="A27" s="4">
        <v>38</v>
      </c>
      <c t="s" r="B27" s="4">
        <v>63</v>
      </c>
    </row>
    <row spans="1:4" r="28">
      <c t="s" r="A28" s="4">
        <v>41</v>
      </c>
      <c t="s" r="B28" s="4">
        <v>64</v>
      </c>
    </row>
    <row spans="1:4" r="29">
      <c t="s" r="A29" s="4">
        <v>43</v>
      </c>
      <c t="s" r="B29" s="4">
        <v>65</v>
      </c>
    </row>
    <row spans="1:4" r="30">
      <c t="s" r="A30" s="4">
        <v>45</v>
      </c>
      <c t="s" r="B30" s="4">
        <v>66</v>
      </c>
    </row>
    <row spans="1:4" r="31">
      <c t="s" r="A31" s="4">
        <v>51</v>
      </c>
      <c t="s" r="B31" s="4">
        <v>67</v>
      </c>
    </row>
    <row spans="1:4" r="32">
      <c t="s" r="A32" s="4">
        <v>53</v>
      </c>
      <c t="s" r="B32" s="4">
        <v>68</v>
      </c>
    </row>
    <row spans="1:4" r="33">
      <c t="s" r="A33" s="4">
        <v>60</v>
      </c>
      <c t="s" r="B33" s="4">
        <v>69</v>
      </c>
    </row>
    <row spans="1:4" r="34">
      <c t="s" r="A34" s="4">
        <v>62</v>
      </c>
      <c t="s" r="B34" s="4">
        <v>70</v>
      </c>
    </row>
  </sheetData>
  <mergeCells count="10">
    <mergeCell ref="A1:B1"/>
    <mergeCell ref="A26:C26"/>
    <mergeCell ref="B27:C27"/>
    <mergeCell ref="B28:C28"/>
    <mergeCell ref="B29:C29"/>
    <mergeCell ref="B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9</v>
      </c>
    </row>
    <row spans="1:2" r="3">
      <c t="s" r="A3" s="3">
        <v>139</v>
      </c>
    </row>
    <row spans="1:2" r="4">
      <c t="s" r="A4" s="4">
        <v>146</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9</v>
      </c>
    </row>
    <row spans="1:2" r="3">
      <c t="s" r="A3" s="3">
        <v>139</v>
      </c>
    </row>
    <row spans="1:2" r="4">
      <c t="s" r="A4" s="4">
        <v>149</v>
      </c>
      <c t="s" r="B4" s="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9</v>
      </c>
    </row>
    <row spans="1:2" r="3">
      <c t="s" r="A3" s="3">
        <v>152</v>
      </c>
    </row>
    <row spans="1:2" r="4">
      <c t="s" r="A4" s="4">
        <v>153</v>
      </c>
      <c t="s" r="B4" s="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5</v>
      </c>
      <c t="s" r="B1" s="2">
        <v>1</v>
      </c>
    </row>
    <row spans="1:2" r="2">
      <c t="s" r="B2" s="2">
        <v>29</v>
      </c>
    </row>
    <row spans="1:2" r="3">
      <c t="s" r="A3" s="3">
        <v>152</v>
      </c>
    </row>
    <row spans="1:2" r="4">
      <c t="s" r="A4" s="4">
        <v>156</v>
      </c>
      <c t="s" r="B4"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47"/>
  </cols>
  <sheetData>
    <row spans="1:2" r="1">
      <c t="s" r="A1" s="1">
        <v>158</v>
      </c>
      <c t="s" r="B1" s="2">
        <v>1</v>
      </c>
    </row>
    <row spans="1:2" r="2">
      <c t="s" r="B2" s="2">
        <v>29</v>
      </c>
    </row>
    <row spans="1:2" r="3">
      <c t="s" r="A3" s="3">
        <v>152</v>
      </c>
    </row>
    <row spans="1:2" r="4">
      <c t="s" r="A4" s="4">
        <v>159</v>
      </c>
      <c t="s" r="B4" s="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9</v>
      </c>
    </row>
    <row spans="1:2" r="3">
      <c t="s" r="A3" s="3">
        <v>152</v>
      </c>
    </row>
    <row spans="1:2" r="4">
      <c t="s" r="A4" s="4">
        <v>162</v>
      </c>
      <c t="s" r="B4"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0"/>
  </cols>
  <sheetData>
    <row spans="1:2" r="1">
      <c t="s" r="A1" s="1">
        <v>164</v>
      </c>
      <c t="s" r="B1" s="2">
        <v>1</v>
      </c>
    </row>
    <row spans="1:2" r="2">
      <c t="s" r="B2" s="2">
        <v>29</v>
      </c>
    </row>
    <row spans="1:2" r="3">
      <c t="s" r="A3" s="3">
        <v>152</v>
      </c>
    </row>
    <row spans="1:2" r="4">
      <c t="s" r="A4" s="4">
        <v>165</v>
      </c>
      <c t="s" r="B4" s="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9</v>
      </c>
    </row>
    <row spans="1:2" r="3">
      <c t="s" r="A3" s="3">
        <v>152</v>
      </c>
    </row>
    <row spans="1:2" r="4">
      <c t="s" r="A4" s="4">
        <v>168</v>
      </c>
      <c t="s" r="B4" s="4">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9</v>
      </c>
    </row>
    <row spans="1:2" r="3">
      <c t="s" r="A3" s="3">
        <v>152</v>
      </c>
    </row>
    <row spans="1:2" r="4">
      <c t="s" r="A4" s="4">
        <v>171</v>
      </c>
      <c t="s" r="B4" s="4">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9</v>
      </c>
    </row>
    <row spans="1:2" r="3">
      <c t="s" r="A3" s="3">
        <v>152</v>
      </c>
    </row>
    <row spans="1:2" r="4">
      <c t="s" r="A4" s="4">
        <v>174</v>
      </c>
      <c t="s" r="B4" s="4">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1</v>
      </c>
      <c t="s" r="B1" s="2">
        <v>29</v>
      </c>
      <c t="s" r="C1" s="2">
        <v>30</v>
      </c>
    </row>
    <row spans="1:3" r="2">
      <c t="s" r="A2" s="3">
        <v>72</v>
      </c>
    </row>
    <row spans="1:3" r="3">
      <c t="s" r="A3" s="4">
        <v>73</v>
      </c>
      <c t="n" r="B3" s="8">
        <v>0.001</v>
      </c>
      <c t="n" r="C3" s="8">
        <v>0.001</v>
      </c>
    </row>
    <row spans="1:3" r="4">
      <c t="s" r="A4" s="4">
        <v>74</v>
      </c>
      <c t="n" r="B4" s="6">
        <v>10000000</v>
      </c>
      <c t="n" r="C4" s="6">
        <v>1000000</v>
      </c>
    </row>
    <row spans="1:3" r="5">
      <c t="s" r="A5" s="4">
        <v>75</v>
      </c>
      <c t="n" r="B5" s="6">
        <v>1</v>
      </c>
      <c t="n" r="C5" s="6">
        <v>1</v>
      </c>
    </row>
    <row spans="1:3" r="6">
      <c t="s" r="A6" s="4">
        <v>76</v>
      </c>
      <c t="n" r="B6" s="6">
        <v>1</v>
      </c>
      <c t="n" r="C6" s="6">
        <v>1</v>
      </c>
    </row>
    <row spans="1:3" r="7">
      <c t="s" r="A7" s="4">
        <v>77</v>
      </c>
      <c t="n" r="B7" s="8">
        <v>0.001</v>
      </c>
      <c t="n" r="C7" s="8">
        <v>0.001</v>
      </c>
    </row>
    <row spans="1:3" r="8">
      <c t="s" r="A8" s="4">
        <v>78</v>
      </c>
      <c t="n" r="B8" s="6">
        <v>125000000</v>
      </c>
      <c t="n" r="C8" s="6">
        <v>100000000</v>
      </c>
    </row>
    <row spans="1:3" r="9">
      <c t="s" r="A9" s="4">
        <v>79</v>
      </c>
      <c t="n" r="B9" s="6">
        <v>15876947</v>
      </c>
      <c t="n" r="C9" s="6">
        <v>9123031</v>
      </c>
    </row>
    <row spans="1:3" r="10">
      <c t="s" r="A10" s="4">
        <v>80</v>
      </c>
      <c t="n" r="B10" s="6">
        <v>15876947</v>
      </c>
      <c t="n" r="C10" s="6">
        <v>9123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176</v>
      </c>
      <c t="s" r="B1" s="2">
        <v>29</v>
      </c>
      <c t="s" r="C1" s="2">
        <v>30</v>
      </c>
    </row>
    <row spans="1:3" r="2">
      <c t="s" r="A2" s="3">
        <v>177</v>
      </c>
    </row>
    <row spans="1:3" r="3">
      <c t="s" r="A3" s="4">
        <v>56</v>
      </c>
      <c t="n" r="B3" s="7">
        <v>10497925</v>
      </c>
      <c t="n" r="C3" s="7">
        <v>92287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v>
      </c>
      <c t="s" r="B1" s="2">
        <v>29</v>
      </c>
      <c t="s" r="C1" s="2">
        <v>30</v>
      </c>
    </row>
    <row spans="1:3" r="2">
      <c t="s" r="A2" s="3">
        <v>177</v>
      </c>
    </row>
    <row spans="1:3" r="3">
      <c t="s" r="A3" s="4">
        <v>179</v>
      </c>
      <c t="n" r="B3" s="7">
        <v>447735</v>
      </c>
      <c t="n" r="C3" s="7">
        <v>274055</v>
      </c>
    </row>
    <row spans="1:3" r="4">
      <c t="s" r="A4" s="4">
        <v>180</v>
      </c>
      <c t="n" r="B4" s="7">
        <v>15593</v>
      </c>
      <c t="n" r="C4" s="7">
        <v>1392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1"/>
    <col customWidth="1" max="3" min="3" width="15"/>
    <col customWidth="1" max="4" min="4" width="14"/>
    <col customWidth="1" max="5" min="5" width="14"/>
  </cols>
  <sheetData>
    <row spans="1:5" r="1">
      <c t="s" r="A1" s="1">
        <v>181</v>
      </c>
      <c t="s" r="C1" s="2">
        <v>1</v>
      </c>
    </row>
    <row spans="1:5" r="2">
      <c t="s" r="C2" s="2">
        <v>29</v>
      </c>
      <c t="s" r="D2" s="2">
        <v>82</v>
      </c>
      <c t="s" r="E2" s="2">
        <v>30</v>
      </c>
    </row>
    <row spans="1:5" r="3">
      <c t="s" r="A3" s="3">
        <v>177</v>
      </c>
    </row>
    <row spans="1:5" r="4">
      <c t="s" r="A4" s="4">
        <v>182</v>
      </c>
      <c t="n" r="E4" s="7">
        <v>783778</v>
      </c>
    </row>
    <row spans="1:5" r="5">
      <c t="s" r="A5" s="4">
        <v>183</v>
      </c>
      <c t="n" r="C5" s="7">
        <v>175000</v>
      </c>
    </row>
    <row spans="1:5" r="6">
      <c t="s" r="A6" s="4">
        <v>184</v>
      </c>
      <c t="n" r="C6" s="6">
        <v>-74855</v>
      </c>
    </row>
    <row spans="1:5" r="7">
      <c t="s" r="A7" s="4">
        <v>89</v>
      </c>
      <c t="s" r="B7" s="4">
        <v>38</v>
      </c>
      <c t="n" r="C7" s="6">
        <v>73572</v>
      </c>
      <c t="s" r="D7" s="4">
        <v>39</v>
      </c>
    </row>
    <row spans="1:5" r="8">
      <c t="s" r="A8" s="4">
        <v>185</v>
      </c>
      <c t="n" r="C8" s="7">
        <v>957495</v>
      </c>
    </row>
    <row spans="1:5" r="9">
      <c t="n" r="A9"/>
    </row>
    <row spans="1:5" r="10">
      <c t="s" r="A10" s="4">
        <v>38</v>
      </c>
      <c t="s" r="B10" s="4">
        <v>64</v>
      </c>
    </row>
  </sheetData>
  <mergeCells count="4">
    <mergeCell ref="A1:B2"/>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186</v>
      </c>
      <c t="s" r="B1" s="2">
        <v>187</v>
      </c>
    </row>
    <row spans="1:2" r="2">
      <c t="s" r="A2" s="3">
        <v>177</v>
      </c>
    </row>
    <row spans="1:2" r="3">
      <c t="s" r="A3" s="4">
        <v>188</v>
      </c>
      <c t="n" r="B3" s="7">
        <v>102744</v>
      </c>
    </row>
    <row spans="1:2" r="4">
      <c t="s" r="A4" s="4">
        <v>189</v>
      </c>
      <c t="n" r="B4" s="7">
        <v>8547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t="s" r="A1" s="1">
        <v>190</v>
      </c>
      <c t="s" r="C1" s="2">
        <v>29</v>
      </c>
      <c t="s" r="D1" s="2">
        <v>30</v>
      </c>
    </row>
    <row spans="1:4" r="2">
      <c t="s" r="A2" s="4">
        <v>42</v>
      </c>
      <c t="s" r="B2" s="4">
        <v>38</v>
      </c>
      <c t="n" r="C2" s="7">
        <v>75111</v>
      </c>
      <c t="s" r="D2" s="4">
        <v>39</v>
      </c>
    </row>
    <row spans="1:4" r="3">
      <c t="s" r="A3" s="4">
        <v>191</v>
      </c>
    </row>
    <row spans="1:4" r="4">
      <c t="s" r="A4" s="4">
        <v>42</v>
      </c>
      <c t="n" r="C4" s="6">
        <v>1146851</v>
      </c>
      <c t="n" r="D4" s="7">
        <v>480952</v>
      </c>
    </row>
    <row spans="1:4" r="5">
      <c t="s" r="A5" s="4">
        <v>192</v>
      </c>
      <c t="n" r="C5" s="6">
        <v>74855</v>
      </c>
    </row>
    <row spans="1:4" r="6">
      <c t="s" r="A6" s="4">
        <v>193</v>
      </c>
      <c t="n" r="C6" s="6">
        <v>591044</v>
      </c>
    </row>
    <row spans="1:4" r="7">
      <c t="s" r="A7" s="4">
        <v>194</v>
      </c>
    </row>
    <row spans="1:4" r="8">
      <c t="s" r="A8" s="4">
        <v>42</v>
      </c>
      <c t="n" r="C8" s="6">
        <v>108183</v>
      </c>
      <c t="n" r="D8" s="6">
        <v>80268</v>
      </c>
    </row>
    <row spans="1:4" r="9">
      <c t="s" r="A9" s="4">
        <v>193</v>
      </c>
      <c t="n" r="C9" s="6">
        <v>27915</v>
      </c>
    </row>
    <row spans="1:4" r="10">
      <c t="s" r="A10" s="4">
        <v>195</v>
      </c>
    </row>
    <row spans="1:4" r="11">
      <c t="s" r="A11" s="4">
        <v>42</v>
      </c>
      <c t="n" r="C11" s="6">
        <v>1255034</v>
      </c>
      <c t="n" r="D11" s="7">
        <v>561220</v>
      </c>
    </row>
    <row spans="1:4" r="12">
      <c t="s" r="A12" s="4">
        <v>192</v>
      </c>
      <c t="n" r="C12" s="6">
        <v>74855</v>
      </c>
    </row>
    <row spans="1:4" r="13">
      <c t="s" r="A13" s="4">
        <v>193</v>
      </c>
      <c t="n" r="C13" s="7">
        <v>618959</v>
      </c>
    </row>
    <row spans="1:4" r="14">
      <c t="n" r="A14"/>
    </row>
    <row spans="1:4" r="15">
      <c t="s" r="A15" s="4">
        <v>38</v>
      </c>
      <c t="s" r="B15" s="4">
        <v>65</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t="s" r="A1" s="1">
        <v>196</v>
      </c>
      <c t="s" r="C1" s="2">
        <v>29</v>
      </c>
      <c t="s" r="D1" s="2">
        <v>30</v>
      </c>
    </row>
    <row spans="1:4" r="2">
      <c t="s" r="A2" s="3">
        <v>177</v>
      </c>
    </row>
    <row spans="1:4" r="3">
      <c t="s" r="A3" s="4">
        <v>42</v>
      </c>
      <c t="s" r="B3" s="4">
        <v>38</v>
      </c>
      <c t="n" r="C3" s="7">
        <v>75111</v>
      </c>
      <c t="s" r="D3" s="4">
        <v>39</v>
      </c>
    </row>
    <row spans="1:4" r="4">
      <c t="s" r="A4" s="4">
        <v>197</v>
      </c>
      <c t="n" r="C4" s="7">
        <v>1179923</v>
      </c>
    </row>
    <row spans="1:4" r="5">
      <c t="n" r="A5"/>
    </row>
    <row spans="1:4" r="6">
      <c t="s" r="A6" s="4">
        <v>38</v>
      </c>
      <c t="s" r="B6" s="4">
        <v>65</v>
      </c>
    </row>
  </sheetData>
  <mergeCells count="3">
    <mergeCell ref="A1:B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198</v>
      </c>
      <c t="s" r="B1" s="2">
        <v>1</v>
      </c>
    </row>
    <row spans="1:2" r="2">
      <c t="s" r="B2" s="2">
        <v>29</v>
      </c>
    </row>
    <row spans="1:2" r="3">
      <c t="s" r="A3" s="4">
        <v>199</v>
      </c>
      <c t="s" r="B3" s="4">
        <v>200</v>
      </c>
    </row>
    <row spans="1:2" r="4">
      <c t="s" r="A4" s="4">
        <v>201</v>
      </c>
      <c t="s" r="B4" s="4">
        <v>202</v>
      </c>
    </row>
    <row spans="1:2" r="5">
      <c t="s" r="A5" s="4">
        <v>203</v>
      </c>
      <c t="s" r="B5" s="4">
        <v>204</v>
      </c>
    </row>
    <row spans="1:2" r="6">
      <c t="s" r="A6" s="4">
        <v>205</v>
      </c>
      <c t="s" r="B6" s="4">
        <v>206</v>
      </c>
    </row>
    <row spans="1:2" r="7">
      <c t="s" r="A7" s="4">
        <v>207</v>
      </c>
      <c t="s" r="B7" s="4">
        <v>208</v>
      </c>
    </row>
    <row spans="1:2" r="8">
      <c t="s" r="A8" s="4">
        <v>209</v>
      </c>
      <c t="n" r="B8" s="6">
        <v>1</v>
      </c>
    </row>
    <row spans="1:2" r="9">
      <c t="s" r="A9" s="4">
        <v>210</v>
      </c>
      <c t="n" r="B9" s="10">
        <v>1.5</v>
      </c>
    </row>
    <row spans="1:2" r="10">
      <c t="s" r="A10" s="4">
        <v>211</v>
      </c>
      <c t="n" r="B10" s="11">
        <v>2.55</v>
      </c>
    </row>
    <row spans="1:2" r="11">
      <c t="s" r="A11" s="4">
        <v>212</v>
      </c>
      <c t="n" r="B11" s="11">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13</v>
      </c>
      <c t="s" r="B1" s="2">
        <v>29</v>
      </c>
      <c t="s" r="C1" s="2">
        <v>30</v>
      </c>
    </row>
    <row spans="1:3" r="2">
      <c t="s" r="A2" s="3">
        <v>177</v>
      </c>
    </row>
    <row spans="1:3" r="3">
      <c t="s" r="A3" s="4">
        <v>78</v>
      </c>
      <c t="n" r="B3" s="6">
        <v>125000000</v>
      </c>
      <c t="n" r="C3" s="6">
        <v>100000000</v>
      </c>
    </row>
    <row spans="1:3" r="4">
      <c t="s" r="A4" s="4">
        <v>77</v>
      </c>
      <c t="n" r="B4" s="8">
        <v>0.001</v>
      </c>
      <c t="n" r="C4" s="8">
        <v>0.001</v>
      </c>
    </row>
    <row spans="1:3" r="5">
      <c t="s" r="A5" s="4">
        <v>74</v>
      </c>
      <c t="n" r="B5" s="6">
        <v>10000000</v>
      </c>
      <c t="n" r="C5" s="6">
        <v>1000000</v>
      </c>
    </row>
    <row spans="1:3" r="6">
      <c t="s" r="A6" s="4">
        <v>73</v>
      </c>
      <c t="n" r="B6" s="8">
        <v>0.001</v>
      </c>
      <c t="n" r="C6" s="8">
        <v>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9</v>
      </c>
      <c t="s" r="C2" s="2">
        <v>30</v>
      </c>
    </row>
    <row spans="1:3" r="3">
      <c t="s" r="A3" s="3">
        <v>177</v>
      </c>
    </row>
    <row spans="1:3" r="4">
      <c t="s" r="A4" s="4">
        <v>215</v>
      </c>
      <c t="n" r="B4" s="6">
        <v>200500</v>
      </c>
      <c t="n" r="C4" s="6">
        <v>167500</v>
      </c>
    </row>
    <row spans="1:3" r="5">
      <c t="s" r="A5" s="4">
        <v>216</v>
      </c>
      <c t="n" r="B5" s="9">
        <v>0.0001</v>
      </c>
      <c t="n" r="C5" s="9">
        <v>0.0001</v>
      </c>
    </row>
    <row spans="1:3" r="6">
      <c t="s" r="A6" s="4">
        <v>217</v>
      </c>
      <c t="n" r="B6" s="6">
        <v>200500</v>
      </c>
      <c t="n" r="C6" s="6">
        <v>167500</v>
      </c>
    </row>
    <row spans="1:3" r="7">
      <c t="s" r="A7" s="4">
        <v>218</v>
      </c>
      <c t="n" r="B7" s="6">
        <v>33000</v>
      </c>
    </row>
    <row spans="1:3" r="8">
      <c t="s" r="A8" s="4">
        <v>219</v>
      </c>
      <c t="n" r="B8" s="6">
        <v>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0</v>
      </c>
      <c t="s" r="B1" s="2">
        <v>1</v>
      </c>
    </row>
    <row spans="1:3" r="2">
      <c t="s" r="B2" s="2">
        <v>29</v>
      </c>
      <c t="s" r="C2" s="2">
        <v>30</v>
      </c>
    </row>
    <row spans="1:3" r="3">
      <c t="s" r="A3" s="3">
        <v>177</v>
      </c>
    </row>
    <row spans="1:3" r="4">
      <c t="s" r="A4" s="4">
        <v>221</v>
      </c>
      <c t="n" r="B4" s="6">
        <v>325275</v>
      </c>
      <c t="n" r="C4" s="6">
        <v>271742</v>
      </c>
    </row>
    <row spans="1:3" r="5">
      <c t="s" r="A5" s="4">
        <v>222</v>
      </c>
      <c t="n" r="B5" s="9">
        <v>1.003</v>
      </c>
      <c t="n" r="C5" s="9">
        <v>1.2</v>
      </c>
    </row>
    <row spans="1:3" r="6">
      <c t="s" r="A6" s="4">
        <v>223</v>
      </c>
      <c t="n" r="B6" s="6">
        <v>53533</v>
      </c>
    </row>
    <row spans="1:3" r="7">
      <c t="s" r="A7" s="4">
        <v>224</v>
      </c>
      <c t="n" r="B7" s="9">
        <v>-0.1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4"/>
    <col customWidth="1" max="5" min="5" width="14"/>
  </cols>
  <sheetData>
    <row spans="1:5" r="1">
      <c t="s" r="A1" s="1">
        <v>81</v>
      </c>
      <c t="s" r="C1" s="2">
        <v>1</v>
      </c>
    </row>
    <row spans="1:5" r="2">
      <c t="s" r="C2" s="2">
        <v>29</v>
      </c>
      <c t="s" r="E2" s="2">
        <v>82</v>
      </c>
    </row>
    <row spans="1:5" r="3">
      <c t="s" r="A3" s="3">
        <v>83</v>
      </c>
    </row>
    <row spans="1:5" r="4">
      <c t="s" r="A4" s="4">
        <v>84</v>
      </c>
      <c t="s" r="C4" s="4">
        <v>39</v>
      </c>
      <c t="s" r="E4" s="4">
        <v>39</v>
      </c>
    </row>
    <row spans="1:5" r="5">
      <c t="s" r="A5" s="3">
        <v>85</v>
      </c>
    </row>
    <row spans="1:5" r="6">
      <c t="s" r="A6" s="4">
        <v>86</v>
      </c>
      <c t="s" r="B6" s="4">
        <v>38</v>
      </c>
      <c t="n" r="C6" s="7">
        <v>335086</v>
      </c>
      <c t="n" r="E6" s="7">
        <v>1439211</v>
      </c>
    </row>
    <row spans="1:5" r="7">
      <c t="s" r="A7" s="4">
        <v>87</v>
      </c>
      <c t="s" r="B7" s="4">
        <v>41</v>
      </c>
      <c t="n" r="C7" s="6">
        <v>241534</v>
      </c>
      <c t="n" r="E7" s="6">
        <v>367194</v>
      </c>
    </row>
    <row spans="1:5" r="8">
      <c t="s" r="A8" s="4">
        <v>88</v>
      </c>
      <c t="n" r="C8" s="6">
        <v>576620</v>
      </c>
      <c t="n" r="E8" s="7">
        <v>1806405</v>
      </c>
    </row>
    <row spans="1:5" r="9">
      <c t="s" r="A9" s="4">
        <v>89</v>
      </c>
      <c t="s" r="B9" s="4">
        <v>43</v>
      </c>
      <c t="n" r="C9" s="6">
        <v>73572</v>
      </c>
      <c t="s" r="E9" s="4">
        <v>39</v>
      </c>
    </row>
    <row spans="1:5" r="10">
      <c t="s" r="A10" s="4">
        <v>90</v>
      </c>
      <c t="n" r="C10" s="6">
        <v>618959</v>
      </c>
      <c t="s" r="D10" s="4">
        <v>45</v>
      </c>
      <c t="s" r="E10" s="4">
        <v>39</v>
      </c>
    </row>
    <row spans="1:5" r="11">
      <c t="s" r="A11" s="4">
        <v>91</v>
      </c>
      <c t="n" r="C11" s="7">
        <v>-1269151</v>
      </c>
      <c t="n" r="E11" s="7">
        <v>-1806405</v>
      </c>
    </row>
    <row spans="1:5" r="12">
      <c t="s" r="A12" s="4">
        <v>92</v>
      </c>
      <c t="s" r="C12" s="4">
        <v>39</v>
      </c>
      <c t="s" r="E12" s="4">
        <v>39</v>
      </c>
    </row>
    <row spans="1:5" r="13">
      <c t="s" r="A13" s="4">
        <v>93</v>
      </c>
      <c t="n" r="C13" s="7">
        <v>-1269151</v>
      </c>
      <c t="n" r="E13" s="7">
        <v>-1806405</v>
      </c>
    </row>
    <row spans="1:5" r="14">
      <c t="s" r="A14" s="4">
        <v>94</v>
      </c>
      <c t="n" r="C14" s="6">
        <v>-61518</v>
      </c>
      <c t="n" r="E14" s="6">
        <v>-133930</v>
      </c>
    </row>
    <row spans="1:5" r="15">
      <c t="s" r="A15" s="4">
        <v>95</v>
      </c>
      <c t="n" r="C15" s="7">
        <v>-1330669</v>
      </c>
      <c t="n" r="E15" s="7">
        <v>-1940335</v>
      </c>
    </row>
    <row spans="1:5" r="16">
      <c t="s" r="A16" s="4">
        <v>96</v>
      </c>
      <c t="n" r="C16" s="9">
        <v>-0.0508</v>
      </c>
      <c t="n" r="E16" s="9">
        <v>-0.0723</v>
      </c>
    </row>
    <row spans="1:5" r="17">
      <c t="s" r="A17" s="4">
        <v>97</v>
      </c>
      <c t="n" r="C17" s="6">
        <v>24999978</v>
      </c>
      <c t="n" r="E17" s="6">
        <v>24999978</v>
      </c>
    </row>
    <row spans="1:5" r="18">
      <c t="n" r="A18"/>
    </row>
    <row spans="1:5" r="19">
      <c t="s" r="A19" s="4">
        <v>38</v>
      </c>
      <c t="s" r="B19" s="4">
        <v>98</v>
      </c>
    </row>
    <row spans="1:5" r="20">
      <c t="s" r="A20" s="4">
        <v>41</v>
      </c>
      <c t="s" r="B20" s="4">
        <v>69</v>
      </c>
    </row>
    <row spans="1:5" r="21">
      <c t="s" r="A21" s="4">
        <v>43</v>
      </c>
      <c t="s" r="B21" s="4">
        <v>64</v>
      </c>
    </row>
    <row spans="1:5" r="22">
      <c t="s" r="A22" s="4">
        <v>45</v>
      </c>
      <c t="s" r="B22" s="4">
        <v>65</v>
      </c>
    </row>
  </sheetData>
  <mergeCells count="8">
    <mergeCell ref="A1:B2"/>
    <mergeCell ref="C1:E1"/>
    <mergeCell ref="C2:D2"/>
    <mergeCell ref="A18:D18"/>
    <mergeCell ref="B19:D19"/>
    <mergeCell ref="B20:D20"/>
    <mergeCell ref="B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5</v>
      </c>
      <c t="s" r="B1" s="2">
        <v>1</v>
      </c>
    </row>
    <row spans="1:3" r="2">
      <c t="s" r="B2" s="2">
        <v>29</v>
      </c>
      <c t="s" r="C2" s="2">
        <v>30</v>
      </c>
    </row>
    <row spans="1:3" r="3">
      <c t="s" r="A3" s="3">
        <v>177</v>
      </c>
    </row>
    <row spans="1:3" r="4">
      <c t="s" r="A4" s="4">
        <v>226</v>
      </c>
      <c t="s" r="B4" s="4">
        <v>227</v>
      </c>
    </row>
    <row spans="1:3" r="5">
      <c t="s" r="A5" s="4">
        <v>228</v>
      </c>
      <c t="n" r="B5" s="6">
        <v>454860</v>
      </c>
      <c t="n" r="C5" s="6">
        <v>380000</v>
      </c>
    </row>
    <row spans="1:3" r="6">
      <c t="s" r="A6" s="4">
        <v>229</v>
      </c>
      <c t="n" r="B6" s="9">
        <v>0.803</v>
      </c>
      <c t="n" r="C6" s="7">
        <v>1</v>
      </c>
    </row>
    <row spans="1:3" r="7">
      <c t="s" r="A7" s="4">
        <v>230</v>
      </c>
      <c t="n" r="B7" s="6">
        <v>74860</v>
      </c>
    </row>
    <row spans="1:3" r="8">
      <c t="s" r="A8" s="4">
        <v>231</v>
      </c>
      <c t="n" r="B8" s="9">
        <v>-0.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232</v>
      </c>
      <c t="s" r="B1" s="2">
        <v>1</v>
      </c>
    </row>
    <row spans="1:3" r="2">
      <c t="s" r="B2" s="2">
        <v>29</v>
      </c>
      <c t="s" r="C2" s="2">
        <v>82</v>
      </c>
    </row>
    <row spans="1:3" r="3">
      <c t="s" r="A3" s="3">
        <v>177</v>
      </c>
    </row>
    <row spans="1:3" r="4">
      <c t="s" r="A4" s="4">
        <v>233</v>
      </c>
      <c t="n" r="B4" s="7">
        <v>43680</v>
      </c>
      <c t="n" r="C4" s="7">
        <v>604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 customWidth="1" max="6" min="6" width="14"/>
  </cols>
  <sheetData>
    <row spans="1:6" r="1">
      <c t="s" r="A1" s="1">
        <v>234</v>
      </c>
      <c t="s" r="B1" s="2">
        <v>1</v>
      </c>
      <c t="s" r="D1" s="2">
        <v>235</v>
      </c>
    </row>
    <row spans="1:6" r="2">
      <c t="s" r="B2" s="2">
        <v>29</v>
      </c>
      <c t="s" r="C2" s="2">
        <v>82</v>
      </c>
      <c t="s" r="D2" s="2">
        <v>236</v>
      </c>
      <c t="s" r="E2" s="2">
        <v>237</v>
      </c>
      <c t="s" r="F2" s="2">
        <v>238</v>
      </c>
    </row>
    <row spans="1:6" r="3">
      <c t="s" r="A3" s="4">
        <v>239</v>
      </c>
      <c t="n" r="B3" s="7">
        <v>16530</v>
      </c>
    </row>
    <row spans="1:6" r="4">
      <c t="s" r="A4" s="4">
        <v>240</v>
      </c>
    </row>
    <row spans="1:6" r="5">
      <c t="s" r="A5" s="4">
        <v>241</v>
      </c>
      <c t="n" r="E5" s="7">
        <v>224775</v>
      </c>
    </row>
    <row spans="1:6" r="6">
      <c t="s" r="A6" s="4">
        <v>242</v>
      </c>
      <c t="n" r="F6" s="7">
        <v>584415</v>
      </c>
    </row>
    <row spans="1:6" r="7">
      <c t="s" r="A7" s="4">
        <v>243</v>
      </c>
      <c t="n" r="B7" s="7">
        <v>65520</v>
      </c>
      <c t="n" r="C7" s="7">
        <v>72513</v>
      </c>
    </row>
    <row spans="1:6" r="8">
      <c t="s" r="A8" s="4">
        <v>244</v>
      </c>
    </row>
    <row spans="1:6" r="9">
      <c t="s" r="A9" s="4">
        <v>239</v>
      </c>
      <c t="n" r="D9" s="7">
        <v>3910</v>
      </c>
    </row>
    <row spans="1:6" r="10">
      <c t="s" r="A10" s="4">
        <v>245</v>
      </c>
      <c t="n" r="D10" s="7">
        <v>1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1"/>
    <col customWidth="1" max="3" min="3" width="15"/>
    <col customWidth="1" max="4" min="4" width="4"/>
    <col customWidth="1" max="5" min="5" width="14"/>
  </cols>
  <sheetData>
    <row spans="1:5" r="1">
      <c t="s" r="A1" s="1">
        <v>99</v>
      </c>
      <c t="s" r="C1" s="2">
        <v>1</v>
      </c>
    </row>
    <row spans="1:5" r="2">
      <c t="s" r="C2" s="2">
        <v>29</v>
      </c>
      <c t="s" r="E2" s="2">
        <v>82</v>
      </c>
    </row>
    <row spans="1:5" r="3">
      <c t="s" r="A3" s="3">
        <v>100</v>
      </c>
    </row>
    <row spans="1:5" r="4">
      <c t="s" r="A4" s="4">
        <v>93</v>
      </c>
      <c t="n" r="C4" s="7">
        <v>-1269151</v>
      </c>
      <c t="n" r="E4" s="7">
        <v>-1806405</v>
      </c>
    </row>
    <row spans="1:5" r="5">
      <c t="s" r="A5" s="3">
        <v>101</v>
      </c>
    </row>
    <row spans="1:5" r="6">
      <c t="s" r="A6" s="4">
        <v>102</v>
      </c>
      <c t="n" r="E6" s="7">
        <v>1273670</v>
      </c>
    </row>
    <row spans="1:5" r="7">
      <c t="s" r="A7" s="4">
        <v>89</v>
      </c>
      <c t="s" r="B7" s="4">
        <v>38</v>
      </c>
      <c t="n" r="C7" s="6">
        <v>73572</v>
      </c>
      <c t="s" r="E7" s="4">
        <v>39</v>
      </c>
    </row>
    <row spans="1:5" r="8">
      <c t="s" r="A8" s="4">
        <v>90</v>
      </c>
      <c t="n" r="C8" s="6">
        <v>618959</v>
      </c>
      <c t="s" r="D8" s="4">
        <v>41</v>
      </c>
      <c t="s" r="E8" s="4">
        <v>39</v>
      </c>
    </row>
    <row spans="1:5" r="9">
      <c t="s" r="A9" s="3">
        <v>103</v>
      </c>
    </row>
    <row spans="1:5" r="10">
      <c t="s" r="A10" s="4">
        <v>33</v>
      </c>
      <c t="n" r="C10" s="6">
        <v>9483</v>
      </c>
      <c t="n" r="E10" s="7">
        <v>-4754</v>
      </c>
    </row>
    <row spans="1:5" r="11">
      <c t="s" r="A11" s="4">
        <v>44</v>
      </c>
      <c t="n" r="C11" s="6">
        <v>21656</v>
      </c>
      <c t="n" r="E11" s="6">
        <v>-48644</v>
      </c>
    </row>
    <row spans="1:5" r="12">
      <c t="s" r="A12" s="4">
        <v>34</v>
      </c>
      <c t="n" r="C12" s="6">
        <v>-310</v>
      </c>
    </row>
    <row spans="1:5" r="13">
      <c t="s" r="A13" s="4">
        <v>104</v>
      </c>
      <c t="n" r="C13" s="6">
        <v>-545791</v>
      </c>
      <c t="n" r="E13" s="6">
        <v>-586133</v>
      </c>
    </row>
    <row spans="1:5" r="14">
      <c t="s" r="A14" s="3">
        <v>105</v>
      </c>
    </row>
    <row spans="1:5" r="15">
      <c t="s" r="A15" s="4">
        <v>106</v>
      </c>
      <c t="n" r="E15" s="6">
        <v>235379</v>
      </c>
    </row>
    <row spans="1:5" r="16">
      <c t="s" r="A16" s="4">
        <v>107</v>
      </c>
      <c t="n" r="C16" s="6">
        <v>175000</v>
      </c>
    </row>
    <row spans="1:5" r="17">
      <c t="s" r="A17" s="4">
        <v>37</v>
      </c>
      <c t="n" r="C17" s="6">
        <v>50724</v>
      </c>
    </row>
    <row spans="1:5" r="18">
      <c t="s" r="A18" s="4">
        <v>108</v>
      </c>
      <c t="n" r="C18" s="6">
        <v>225724</v>
      </c>
      <c t="n" r="E18" s="6">
        <v>235379</v>
      </c>
    </row>
    <row spans="1:5" r="19">
      <c t="s" r="A19" s="4">
        <v>109</v>
      </c>
      <c t="n" r="C19" s="6">
        <v>-320067</v>
      </c>
      <c t="n" r="E19" s="6">
        <v>-350754</v>
      </c>
    </row>
    <row spans="1:5" r="20">
      <c t="s" r="A20" s="4">
        <v>110</v>
      </c>
      <c t="n" r="C20" s="6">
        <v>36891</v>
      </c>
      <c t="n" r="E20" s="6">
        <v>37450</v>
      </c>
    </row>
    <row spans="1:5" r="21">
      <c t="s" r="A21" s="4">
        <v>111</v>
      </c>
      <c t="n" r="C21" s="6">
        <v>410601</v>
      </c>
      <c t="n" r="E21" s="6">
        <v>448599</v>
      </c>
    </row>
    <row spans="1:5" r="22">
      <c t="s" r="A22" s="4">
        <v>112</v>
      </c>
      <c t="n" r="C22" s="7">
        <v>53643</v>
      </c>
      <c t="n" r="E22" s="7">
        <v>135295</v>
      </c>
    </row>
    <row spans="1:5" r="23">
      <c t="n" r="A23"/>
    </row>
    <row spans="1:5" r="24">
      <c t="s" r="A24" s="4">
        <v>38</v>
      </c>
      <c t="s" r="B24" s="4">
        <v>64</v>
      </c>
    </row>
    <row spans="1:5" r="25">
      <c t="s" r="A25" s="4">
        <v>41</v>
      </c>
      <c t="s" r="B25" s="4">
        <v>65</v>
      </c>
    </row>
  </sheetData>
  <mergeCells count="6">
    <mergeCell ref="A1:B2"/>
    <mergeCell ref="C1:E1"/>
    <mergeCell ref="C2:D2"/>
    <mergeCell ref="A23:D23"/>
    <mergeCell ref="B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3</v>
      </c>
      <c t="s" r="B1" s="2">
        <v>1</v>
      </c>
    </row>
    <row spans="1:2" r="2">
      <c t="s" r="B2" s="2">
        <v>29</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6</v>
      </c>
      <c t="s" r="B1" s="2">
        <v>1</v>
      </c>
    </row>
    <row spans="1:2" r="2">
      <c t="s" r="B2" s="2">
        <v>29</v>
      </c>
    </row>
    <row spans="1:2" r="3">
      <c t="s" r="A3" s="3">
        <v>114</v>
      </c>
    </row>
    <row spans="1:2" r="4">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18</v>
      </c>
      <c t="s" r="B1" s="2">
        <v>1</v>
      </c>
    </row>
    <row spans="1:2" r="2">
      <c t="s" r="B2" s="2">
        <v>29</v>
      </c>
    </row>
    <row spans="1:2" r="3">
      <c t="s" r="A3" s="3">
        <v>114</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0</v>
      </c>
      <c t="s" r="B1" s="2">
        <v>1</v>
      </c>
    </row>
    <row spans="1:2" r="2">
      <c t="s" r="B2" s="2">
        <v>29</v>
      </c>
    </row>
    <row spans="1:2" r="3">
      <c t="s" r="A3" s="3">
        <v>114</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iotricity, Inc. - Condensed Co</vt:lpstr>
      <vt:lpstr>Statement of Financial Position</vt:lpstr>
      <vt:lpstr>Biotricity, Inc. - Condensed C4</vt:lpstr>
      <vt:lpstr>Biotricity, Inc. - Condensed C5</vt:lpstr>
      <vt:lpstr>1. Nature of Operations</vt:lpstr>
      <vt:lpstr>2. Basis of Presentation and Me</vt:lpstr>
      <vt:lpstr>3. Going Concern</vt:lpstr>
      <vt:lpstr>4. Summary of Significant Accou</vt:lpstr>
      <vt:lpstr>5. Due To Shareholders</vt:lpstr>
      <vt:lpstr>6. Accounts Payable and Accrued</vt:lpstr>
      <vt:lpstr>7. Convertible Promissory Notes</vt:lpstr>
      <vt:lpstr>8. Derivative Liabilities</vt:lpstr>
      <vt:lpstr>9. Stockholders' Deficiency</vt:lpstr>
      <vt:lpstr>10. Related Party Transactions</vt:lpstr>
      <vt:lpstr>11. Commitments</vt:lpstr>
      <vt:lpstr>12. Subsequent Events</vt:lpstr>
      <vt:lpstr>4. Summary of Significant Acc18</vt:lpstr>
      <vt:lpstr>4. Summary of Significant Acc19</vt:lpstr>
      <vt:lpstr>4. Summary of Significant Acc20</vt:lpstr>
      <vt:lpstr>4. Summary of Significant Acc21</vt:lpstr>
      <vt:lpstr>6. Accounts Payable and Accru22</vt:lpstr>
      <vt:lpstr>7. Convertible Promissory Not23</vt:lpstr>
      <vt:lpstr>7. Convertible Promissory Not24</vt:lpstr>
      <vt:lpstr>8. Derivative Liabilities_ Sche</vt:lpstr>
      <vt:lpstr>8. Derivative Liabilities_ Sc26</vt:lpstr>
      <vt:lpstr>8. Derivative Liabilities_ Sc27</vt:lpstr>
      <vt:lpstr>9. Stockholders' Deficiency_ Sc</vt:lpstr>
      <vt:lpstr>9. Stockholders' Deficiency_ 29</vt:lpstr>
      <vt:lpstr>3. Going Concern (Details)</vt:lpstr>
      <vt:lpstr>6. Accounts Payable and Accru31</vt:lpstr>
      <vt:lpstr>7. Convertible Promissory Not32</vt:lpstr>
      <vt:lpstr>7. Convertible Promissory Not33</vt:lpstr>
      <vt:lpstr>8. Derivative Liabilities_ Sc34</vt:lpstr>
      <vt:lpstr>8. Derivative Liabilities_ Sc35</vt:lpstr>
      <vt:lpstr>8. Derivative Liabilities_ Sc36</vt:lpstr>
      <vt:lpstr>9. Stockholders' Deficiency (De</vt:lpstr>
      <vt:lpstr>9. Stockholders' Deficiency_ 38</vt:lpstr>
      <vt:lpstr>9. Stockholders' Deficiency_ 39</vt:lpstr>
      <vt:lpstr>9. Stockholders' Deficiency_ 40</vt:lpstr>
      <vt:lpstr>10. Related Party Transactions </vt:lpstr>
      <vt:lpstr>11.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2:42:43Z</dcterms:created>
  <dcterms:modified xmlns:dcterms="http://purl.org/dc/terms/" xmlns:xsi="http://www.w3.org/2001/XMLSchema-instance" xsi:type="dcterms:W3CDTF">2016-05-19T12:42:43Z</dcterms:modified>
  <dc:title xmlns:dc="http://purl.org/dc/elements/1.1/">Untitled</dc:title>
  <dc:description xmlns:dc="http://purl.org/dc/elements/1.1/"/>
  <dc:subject xmlns:dc="http://purl.org/dc/elements/1.1/"/>
  <cp:keywords/>
  <cp:category/>
</cp:coreProperties>
</file>